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EGG MASON"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LEGG MASON GLOBAL ASSET MANAGEMENT TRUST LEGG MASON PARTNERS EQUITY TRUST LEGG MASON PARTNERS INCOME TRUST WESTERN ASSET FUNDS, INC.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A
Fund Date of
LEGG MASON GLOBAL ASSET MANAGEMENT TRUST
QS U.S. Small Capitalization Equity Fund* May 1, 2021
LEGG MASON PARTNERS EQUITY TRUST
ClearBridge Dividend Strategy May 1, 2021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LEGG MASON GLOBAL ASSET MANAGEMENT TRUST LEGG MASON PARTNERS EQUITY TRUST LEGG MASON PARTNERS INCOME TRUST WESTERN ASSET FUNDS, INC.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A
Fund Date of
LEGG MASON GLOBAL ASSET MANAGEMENT TRUST
QS U.S. Small Capitalization Equity Fund* May 1, 2021
LEGG MASON PARTNERS EQUITY TRUST
ClearBridge Dividend Strategy May 1, 2021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row r="4">
      <c r="A4" s="4" t="inlineStr">
        <is>
          <t>Legg Mason Global Asset Management Trust | QS U.S. Small Capitalization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LEGG MASON GLOBAL ASSET MANAGEMENT TRUST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A
Fund Date of
LEGG MASON GLOBAL ASSET MANAGEMENT TRUST
QS U.S. Small Capitalization Equity Fund* May 1, 2021
LEGG MASON PARTNERS EQUITY TRUST
ClearBridge Dividend Strategy May 1, 2021</t>
        </is>
      </c>
    </row>
    <row r="7">
      <c r="A7" s="4" t="inlineStr">
        <is>
          <t>Legg Mason Global Asset Management Trust | BrandywineGLOBAL – Flexible Bond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LEGG MASON GLOBAL ASSET MANAGEMENT TRUST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row r="10">
      <c r="A10" s="4" t="inlineStr">
        <is>
          <t>Legg Mason Global Asset Management Trust | BrandywineGLOBAL – Global Opportunities Bond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LEGG MASON GLOBAL ASSET MANAGEMENT TRUST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row r="13">
      <c r="A13" s="4" t="inlineStr">
        <is>
          <t>Legg Mason Global Asset Management Trust | BrandywineGLOBAL – Global Opportunities Bond Fund (USD Hedge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LEGG MASON GLOBAL ASSET MANAGEMENT TRUST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row r="16">
      <c r="A16" s="4" t="inlineStr">
        <is>
          <t>Legg Mason Global Asset Management Trust | BrandywineGLOBAL – International Opportunities Bond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LEGG MASON GLOBAL ASSET MANAGEMENT TRUST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row r="19">
      <c r="A19" s="4" t="inlineStr">
        <is>
          <t>LEGG MASON PARTNERS EQUITY TRUST | ClearBridge Dividend Strategy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LEGG MASON PARTNERS EQUITY TRUST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A
Fund Date of
LEGG MASON GLOBAL ASSET MANAGEMENT TRUST
QS U.S. Small Capitalization Equity Fund* May 1, 2021
LEGG MASON PARTNERS EQUITY TRUST
ClearBridge Dividend Strategy May 1, 2021</t>
        </is>
      </c>
    </row>
    <row r="22">
      <c r="A22" s="4" t="inlineStr">
        <is>
          <t>LEGG MASON PARTNERS INCOME TRUST | Western Asset Corporate Bond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LEGG MASON PARTNERS INCOME TRUST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row r="25">
      <c r="A25" s="4" t="inlineStr">
        <is>
          <t>LEGG MASON PARTNERS INCOME TRUST | Western Asset Global High Yield Bond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LEGG MASON PARTNERS INCOME TRUST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row r="28">
      <c r="A28" s="4" t="inlineStr">
        <is>
          <t>LEGG MASON PARTNERS INCOME TRUST | Western Asset Mortgage Total Return Fund</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LEGG MASON PARTNERS INCOME TRUST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row r="31">
      <c r="A31" s="4" t="inlineStr">
        <is>
          <t>LEGG MASON PARTNERS INCOME TRUST | Western Asset Short-Term Bond Fund</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LEGG MASON PARTNERS INCOME TRUST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row r="34">
      <c r="A34" s="4" t="inlineStr">
        <is>
          <t>WESTERN ASSET FUNDS INC | Western Asset Core Bond Fund</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WESTERN ASSET FUNDS, INC.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row r="37">
      <c r="A37" s="4" t="inlineStr">
        <is>
          <t>WESTERN ASSET FUNDS INC | Western Asset Core Plus Bond Fund</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WESTERN ASSET FUNDS, INC.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row r="40">
      <c r="A40" s="4" t="inlineStr">
        <is>
          <t>WESTERN ASSET FUNDS INC | Western Asset Inflation Indexed Plus Bond Fund</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WESTERN ASSET FUNDS, INC. SUPPLEMENT DATED MAY 1, 2021 SUMMARY PROSPECTUSES, PROSPECTUSES AND STATEMENTS OF ADDITIONAL INFORMATION (“SAI”) OF EACH FUND LISTED SCHEDULES A AND B
1a) Effective May 1, 2021, for the funds listed in Schedule A, the following replaces You may qualify for sales charge discounts if you and your family invest, or agree to invest in the future, at least $25,000 in Legg Mason funds or other eligible investments as described below.
1b) Effective May 1, 2021, for the funds listed in Schedule B, the following replaces the first sentence of the second paragraph of the section titled “Fees and expenses of the fund” in each fund’s Summary Prospectus and Prospectus: You may qualify for sales charge discounts if you and your family invest, or agree to invest in the future, at least $100,000 in Legg Mason funds or other eligible investments as described below.
1c) Effective May 1, 2021, for the funds listed in Schedules A and B, the section titled “Reductions, waivers or elimination of sales charges for Class A [and Class A2] shares – Letter of intent and accumulation privilege” in each fund’s Prospectus is deleted in its entirety and replaced with the following, as applicable. References to Class A2 shares and bracketed text are only applicable to the funds marked with an asterisk: Letter of intent and accumulation privilege. If you do not do so, you may not receive all sales charge reductions for which you are eligible. Eligible Purchases include: (i) any class of shares of any other Legg Mason fund other than shares of such funds offered through separately managed accounts that are managed by Legg Mason; and (ii) units of a Section 529 Plan managed by Legg Mason.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include shares of Legg Mason funds registered to (or held by a financial intermediary for):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as described below)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Legg Mason fund shares held through an administrator or trustee/custodian of an Employer Sponsored Retirement Plan (see definition below) such as a 401(k) plan do not qualify for the accumulation privilege. Legg Mason fund assets held in multiple Employer Sponsored Retirement Plans (as defined below) may be combined in order to qualify for sales charge breakpoints at the plan level if the plans are sponsored by the same employer. An “Employer Sponsored Retirement Plan” is a Qualified Retirement Plan (as defined below), ERISA covered 403(b) plan or certain non-qualified Letter of intent. front-end 13-month During the term of the Letter of Intent, the fund will hold Class A [or Class A2] shares [, as applicable,] representing up to 5% of the indicated amount in an escrow account for payment of the sales charge due if you do not meet the intended asset level goal during the 13-month 13-month Accumulation privilege. front-end
1d) Effective May 1, 2021, for the funds listed in Schedules A and B, the following replaces the second bullet of the section titled “Reductions, waivers or elimination of sales charges for Class A [and Class A2] shares – Waivers for certain Class A [and Class A2] investors,” as applicable, in each fund’s Prospectus. References to Class A2 shares and bracketed text are only applicable to the funds marked with an asterisk:
• Investors who redeemed at least the same amount of Class A [or Class A2] shares of a Legg Mason fund in the past 90 days, if the investor’s Service Agent is notified
1e) Effective May 1, 2021, for the funds listed in Schedules A and B, the following replaces the fourth paragraph of the section titled “Contingent deferred sales charges – Class A [Class A2] [Class C] [and Class C1] shares,” as applicable, in each fund’s Prospectus: If you redeem shares of a Legg Mason fund and pay a contingent deferred sales charge, you may, under certain circumstances, reinvest all or part of the redemption proceeds within 90 days in any other Legg Mason fund and receive pro rata credit for any contingent deferred sales charge imposed on the prior redemption. Please contact your Service Agent or the fund for additional information.
2a) Effective May 1, 2021, for the funds listed in Schedules A and B, the following replaces the section titled “PURCHASE OF SHARES – Sales Charge Waivers and Reductions for Class A and Class A2 Shares” in each fund’s SAI: Sales Charge Waivers and Reductions for Class A and Class A2 Shares Initial Sales Charge Waivers.
i. sales to (a) current and retired board members, (b) current employees of Franklin Resources and its subsidiaries, (c) the “immediate families” of such persons, as defined above, and (d) a pension, profit-sharing or other benefit plan for the benefit of such persons;
ii. sales to employees of certain Service Agents having dealer, service or other selling agreements with Legg Mason funds or otherwise having an arrangement with any such Service Agent with respect to sales of Fund shares, and by the immediate families of such persons or by a pension, profit-sharing or other benefit plan for the benefit of such persons (providing the purchase is made for investment purposes and such securities will not be resold except through redemption or repurchase);
iii. offers of Class A or Class A2 shares to any other investment company to effect the combination of such company with the Fund by merger, acquisition of assets or otherwise;
iv. purchases by shareholders who have redeemed Class A or Class A2 shares in the Fund (or Class A or Class A2 shares of another Legg Mason fund that is offered with a sales charge) and who wish to reinvest their redemption proceeds in the Fund, provided the reinvestment is made within 90 calendar days of the redemption;
v. purchases by certain separate accounts used to fund unregistered variable annuity contracts;
vi. purchases by investors participating in “wrap fee” or asset allocation programs or other fee-based
vii. purchases by direct retail investment platforms through mutual fund “supermarkets,” where the sponsor links its client’s account (including IRA accounts on such platforms) to a master account in the sponsor’s name;
viii. sales through Service Agents who have entered into an agreement with LMIS to offer shares to self-directed investment brokerage accounts that may or may not charge a transaction fee to their customers;
ix. purchases of Class A shares by shareholders investing through LMIS Accounts;
x. investors investing through certain retirement plans; and
xi. investors who rollover Fund shares from a qualified retirement plan into an individual retirement account administered on the same retirement plan platform. In order to obtain such discounts, the purchaser must provide sufficient information at the time of purchase to permit verification that the purchase qualifies for the elimination of the initial sales charge. All existing retirement plan shareholders who purchased Class A shares at NAV prior to November 20, 2006, are permitted to purchase additional Class A shares at NAV. Certain existing programs for current and prospective retirement plan investors sponsored by Service Agents approved by LMIS prior to November 20, 2006 will also remain eligible to purchase Class A shares at NAV. There are several ways you can combine multiple purchases of Class A or Class A2 shares of Legg Mason funds or units of a Section 529 college savings plan managed by Legg Mason (a “Section 529 plan”), to take advantage of the breakpoints in the Class A or Class A2 shares sales charge schedule. In order to take advantage of reductions in sales charges that may be available to you when you purchase Fund shares, you must inform your Service Agent or the Fund if you believe you are eligible for a Letter of Intent or a right of accumulation. Whether you purchased shares of funds and/or units of a Section 529 Plan through one or more Service Agents, directly from the Fund or through a combination of the foregoing, it is your responsibility to inform your Service Agent or the Fund if you own shares of other funds or units of a Section 529 plan that you believe are eligible to be aggregated with your purchases. If you do not do so, you may not receive all sales charge reductions for which you are eligible. Accumulation Privilege. If you hold Legg Mason fund shares or units of a Section 529 plan in accounts at two or more Service Agents, please contact your Service Agents to determine whether your shares or units may be combined. Shares of Legg Mason money market funds may be combined for purposes of the accumulation privilege. Please contact your Service Agent or the Fund for additional information. Certain trustees and other fiduciaries may be entitled to combine accounts in determining their sales charge. Letter of Intent. Purchases of Class A and Class A2 shares or units of a Section 529 plan may be aggregated for purposes of calculating each breakpoint. You may purchase Class A shares or Class A2 shares of Legg Mason funds or units of a Section 529 plan managed by Legg Mason over a 13-month At the time you enter into a Letter of Intent, you select your asset goal amount. Each time you make a Class A or Class A2 purchase under a Letter of Intent, you will be entitled to pay the sales charge that is applicable to the amount of your asset goal amount. For example, if your asset goal amount is $100,000, any Class A or Class A2 investments you make under a Letter of Intent would be subject to the sales charge of the specific fund you are investing in for purchases of $100,000. When you enter into a Letter of Intent, you agree to purchase in Eligible Accounts over a 13 month period Eligible Fund Purchases in an amount equal to the asset goal amount you have selected. You may also credit towards your asset goal amount any Eligible Fund Purchases made in Eligible Accounts at any time prior to entering into the Letter of Intent that have not been sold or redeemed, based on the current value or cost value, whichever is higher, of those shares as of the date of calculation. The current value of shares is determined by multiplying the number of shares as of the day prior to your current purchase by their public offering price. The cost value of shares is determined by aggregating the amount of Eligible Fund Purchases in Eligible Accounts (including reinvested dividends and capital gains, but excluding capital appreciation), less any withdrawals, as of the date prior to your current purchase. The cost value of Eligible Fund Purchases in Eligible Accounts, however, may only be aggregated for share purchases that took place within 18 months of the Letter of Intent start date. Your commitment will be met if at any time during the 13-month Eligible Fund Purchases. Eligible Fund Purchases include: (i) any class of shares of any other Legg Mason fund other than shares of such funds offered through separately managed accounts that are managed by Legg Mason; and (ii) units of a Section 529 Plan managed by Legg Mason. Shares of Legg Mason money market funds may be combined for purposes of the Letter of Intent. Eligible funds may change from time to time, investors should check with their Service Agent to see which funds or Section 529 plans may be eligible. For purposes of a letter of intent and the accumulation privilege, Legg Mason funds include BrandywineGLOBAL funds, ClearBridge Investments funds, Martin Currie funds, QS Investors funds and Western Asset funds. They do not include the funds in the Legg Mason Partners Variable Equity Trust or Legg Mason Partners Variable Income Trust. Eligible Accounts.
• You, individually;
• Your “family member” defined as your spouse or domestic partner, as recognized by applicable state law, or your children under the age of 21;
• You jointly with one or more family members;
• You jointly with one or more persons who are not family members if that other person has not included the value of the jointly-owned shares for purposes of the accumulation privilege for that person’s separate investments in Legg Mason fund shares;
• A Coverdell Education Savings account for which you or a family member is the identified responsible person;
• A trustee/custodian of an IRA (which includes a Roth IRA and an employer sponsored IRA such as a SIMPLE IRA) or your non-ERISA
• A 529 college savings plan over which you or a family member has investment discretion and control;
• Any entity over which you or a family member has individual or shared authority, as principal, has investment discretion and control (for example, an UGMA/UTMA account for a child on which you or a family member is the custodian, a trust on which you or a family member is the trustee, a business account (not to include retirement plans) for your solely owned business (or the solely owned business of a family member) on which you or a family member is the authorized signer); or
• A trust established by you or a family member as grantor. You may need to provide certain records, such as account statements, in order to verify your eligibility for reduced sales charges. Contact your Service Agent to see which accounts may be credited toward your asset goal amount. A Letter of Intent is not available to LMIS Accounts. Increasing the Amount of the Letter of Intent
i. the aggregate sales charges actually paid for shares already purchased under the Letter of Intent; and
ii. the aggregate applicable sales charges for the increased asset goal amount. However, you must contact your Service Agent before purchasing shares in excess of the asset goal amount as no retroactive adjustments can be made. The 13-month Sales and Exchanges. Cancellation of the Letter of Intent Escrowed Shares. Failure to Meet Asset Goal Amount. 13-month charge actually paid and (b) the sales charge that would have applied if you had not entered into the Letter of Intent. You may, however, be entitled to any breakpoints that would have been available to you under the accumulation privilege. An appropriate number of shares in your account will be redeemed to realize the amount due. For these purposes, by entering into a Letter of Intent, you irrevocably appoint your Service Agent, or if you purchase your shares directly through the transfer agent, the transfer agent, as your attorney-in-fact
2b) Effective May 1, 2021, for the funds listed in Schedules A and B, the following replaces the third paragraph of the section titled “PURCHASE OF SHARES – Waivers of Contingent Deferred Sales Charge” in each fund’s SAI: A shareholder who has redeemed shares from another Legg Mason fund may, under certain circumstances, reinvest all or part of the redemption proceeds within 90 days in a Legg Mason fund and receive pro rata credit for any contingent deferred sales charge imposed on the prior redemption. SCHEDULE B
Fund Date of
LEGG MASON GLOBAL ASSET MANAGEMENT TRUST
BrandywineGLOBAL – Flexible Bond Fund May 1, 2021
BrandywineGLOBAL – Global Opportunities Bond Fund* May 1, 2021
BrandywineGLOBAL – Global Opportunities Bond Fund (USD Hedged)* May 1, 2021
BrandywineGLOBAL – International Opportunities Bond Fund May 1, 2021
LEGG MASON PARTNERS INCOME TRUST
Western Asset Corporate Bond Fund May 1, 2021
Western Asset Global High Yield Bond Fund May 1, 2021
Western Asset Mortgage Total Return Fund May 1, 2021
Western Asset Short-Term Bond Fund May 1, 2021
WESTERN ASSET FUNDS, INC
Western Asset Core Bond Fund May 1, 2021
Western Asset Core Plus Bond Fund May 1, 2021
Western Asset Inflation Indexed Plus Bond Fund May 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Global Asset Management Trust</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09:03Z</dcterms:created>
  <dcterms:modified xmlns:dcterms="http://purl.org/dc/terms/" xmlns:xsi="http://www.w3.org/2001/XMLSchema-instance" xsi:type="dcterms:W3CDTF">2021-04-30T17:09:03Z</dcterms:modified>
</cp:coreProperties>
</file>